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Partner's (Defici" sheetId="4" r:id="rId4"/>
    <s:sheet name="Statements of Cash Flows" sheetId="5" r:id="rId5"/>
    <s:sheet name="ORGANIZATION AND NATURE OF OPER" sheetId="6" r:id="rId6"/>
    <s:sheet name="SUMMARY OF SIGNIFICANT ACCOUNTI" sheetId="7" r:id="rId7"/>
    <s:sheet name="CONCENTRATION OF RISK" sheetId="8" r:id="rId8"/>
    <s:sheet name="PARTICIPATION IN COSTS AND REVE" sheetId="9" r:id="rId9"/>
    <s:sheet name="PARTNERS CAPITAL" sheetId="10" r:id="rId10"/>
    <s:sheet name="NATURAL GAS PROPERTIES" sheetId="11" r:id="rId11"/>
    <s:sheet name="ASSET RETIREMENT OBLIGATION" sheetId="12" r:id="rId12"/>
    <s:sheet name="RELATED-PARTY ACTIVITIES" sheetId="13" r:id="rId13"/>
    <s:sheet name="FAIR VALUE MEASUREMENT" sheetId="14" r:id="rId14"/>
    <s:sheet name="COMMITMENTS AND CONTINGENCIES" sheetId="15" r:id="rId15"/>
    <s:sheet name="RESERVE INFORMATION (UNAUDITED)" sheetId="16" r:id="rId16"/>
    <s:sheet name="SUMMARY OF SIGNIFICANT ACCOUN17" sheetId="17" r:id="rId17"/>
    <s:sheet name="PROPERTIES (Tables)" sheetId="18" r:id="rId18"/>
    <s:sheet name="ASSET RETIREMENT OBLIGATION (Ta" sheetId="19" r:id="rId19"/>
    <s:sheet name="RESERVE INFORMATION (UNAUDITE20" sheetId="20" r:id="rId20"/>
    <s:sheet name="ORGANIZATION AND NATURE OF OP21" sheetId="21" r:id="rId21"/>
    <s:sheet name="SUMMARY OF SIGNIFICANT ACCOUN22" sheetId="22" r:id="rId22"/>
    <s:sheet name="CONCENTRATION OF RISK (Detail T" sheetId="23" r:id="rId23"/>
    <s:sheet name="PARTICIPATION IN COSTS AND RE24" sheetId="24" r:id="rId24"/>
    <s:sheet name="PARTNERS CAPITAL (Detail Textua" sheetId="25" r:id="rId25"/>
    <s:sheet name="PARTNERS CAPITAL (Detail Text26" sheetId="26" r:id="rId26"/>
    <s:sheet name="NATURAL GAS PROPERTIES - Summar" sheetId="27" r:id="rId27"/>
    <s:sheet name="ASSET RETIREMENT OBLIGATION - C" sheetId="28" r:id="rId28"/>
    <s:sheet name="RELATED-PARTY ACTIVITIES (Detai" sheetId="29" r:id="rId29"/>
    <s:sheet name="RESERVE INFORMATION (UNAUDITE30" sheetId="30" r:id="rId30"/>
    <s:sheet name="RESERVE INFORMATION (UNAUDITE31" sheetId="31" r:id="rId31"/>
  </s:sheets>
  <s:definedNames/>
  <s:calcPr calcId="124519" calcMode="auto" fullCalcOnLoad="1"/>
</s:workbook>
</file>

<file path=xl/sharedStrings.xml><?xml version="1.0" encoding="utf-8"?>
<sst xmlns="http://schemas.openxmlformats.org/spreadsheetml/2006/main" uniqueCount="245">
  <si>
    <t>Document and Entity Information - USD ($)</t>
  </si>
  <si>
    <t>12 Months Ended</t>
  </si>
  <si>
    <t>Dec. 31, 2015</t>
  </si>
  <si>
    <t>Jun. 30, 2015</t>
  </si>
  <si>
    <t>Entity Registrant Name</t>
  </si>
  <si>
    <t>MDS ENERGY PUBLIC 2013-A LP</t>
  </si>
  <si>
    <t>Entity Central Index Key</t>
  </si>
  <si>
    <t>Trading Symbol</t>
  </si>
  <si>
    <t>mdse</t>
  </si>
  <si>
    <t>Entity Current Reporting Status</t>
  </si>
  <si>
    <t>Yes</t>
  </si>
  <si>
    <t>Entity Voluntary Filers</t>
  </si>
  <si>
    <t>No</t>
  </si>
  <si>
    <t>Current Fiscal Year End Date</t>
  </si>
  <si>
    <t>--12-31</t>
  </si>
  <si>
    <t>Entity Filer Category</t>
  </si>
  <si>
    <t>Smaller Reporting Company</t>
  </si>
  <si>
    <t>Entity Well-known Seasoned Issuer</t>
  </si>
  <si>
    <t>Entity Public Float</t>
  </si>
  <si>
    <t>Document Type</t>
  </si>
  <si>
    <t>10-K</t>
  </si>
  <si>
    <t>Document Period End Date</t>
  </si>
  <si>
    <t>Dec. 31,
		2015</t>
  </si>
  <si>
    <t>Amendment Flag</t>
  </si>
  <si>
    <t>false</t>
  </si>
  <si>
    <t>Document Fiscal Year Focus</t>
  </si>
  <si>
    <t>Document Fiscal Period Focus</t>
  </si>
  <si>
    <t>FY</t>
  </si>
  <si>
    <t>Limited partnership interest</t>
  </si>
  <si>
    <t>Entity Partnership Units Outstanding</t>
  </si>
  <si>
    <t>General partnership interest</t>
  </si>
  <si>
    <t xml:space="preserve"> </t>
  </si>
  <si>
    <t>Balance Sheets - USD ($)</t>
  </si>
  <si>
    <t>Dec. 31, 2014</t>
  </si>
  <si>
    <t>Current Assets</t>
  </si>
  <si>
    <t>Cash and Cash Equivalents</t>
  </si>
  <si>
    <t>Accounts Receivable - Managing General Partner</t>
  </si>
  <si>
    <t>Accounts Receivable - Related Party</t>
  </si>
  <si>
    <t>Total Current Assets</t>
  </si>
  <si>
    <t>Natural Gas properties</t>
  </si>
  <si>
    <t>Total Assets</t>
  </si>
  <si>
    <t>Current Liabilities</t>
  </si>
  <si>
    <t>Due to Managing General Partner</t>
  </si>
  <si>
    <t>Accrued Expenses-Related Party</t>
  </si>
  <si>
    <t>Accrued Expenses</t>
  </si>
  <si>
    <t>Total Current Liabilities</t>
  </si>
  <si>
    <t>Long - Term Asset Retirement Obligations</t>
  </si>
  <si>
    <t>Partners' (Deficit) Equity</t>
  </si>
  <si>
    <t>Total Liabilities and Partners' Equity</t>
  </si>
  <si>
    <t>Statements of Operations - USD ($)</t>
  </si>
  <si>
    <t>Revenue</t>
  </si>
  <si>
    <t>Natural Gas Revenue, net</t>
  </si>
  <si>
    <t>Expenses</t>
  </si>
  <si>
    <t>Gathering Expense</t>
  </si>
  <si>
    <t>Well Maintenance</t>
  </si>
  <si>
    <t>DD&amp;A</t>
  </si>
  <si>
    <t>Impact Fees</t>
  </si>
  <si>
    <t>Professional Fees</t>
  </si>
  <si>
    <t>Impairment Charge</t>
  </si>
  <si>
    <t>Total Expenses</t>
  </si>
  <si>
    <t>Operating Loss</t>
  </si>
  <si>
    <t>Other Income</t>
  </si>
  <si>
    <t>Net Loss</t>
  </si>
  <si>
    <t>Statements of Partner's (Deficit) Equity - USD ($)</t>
  </si>
  <si>
    <t>Investor Partners</t>
  </si>
  <si>
    <t>Managing General Partner</t>
  </si>
  <si>
    <t>Subscription Receivable</t>
  </si>
  <si>
    <t>Total</t>
  </si>
  <si>
    <t>Balance at Dec. 31, 2013</t>
  </si>
  <si>
    <t>Increase (Decrease) in Partners' Capital [Roll Forward]</t>
  </si>
  <si>
    <t>Collection of Subscription Receivable</t>
  </si>
  <si>
    <t>Sales Commissions</t>
  </si>
  <si>
    <t>Distributions</t>
  </si>
  <si>
    <t>Balance at Dec. 31, 2014</t>
  </si>
  <si>
    <t>(Distributions) due from MGP</t>
  </si>
  <si>
    <t>[1]</t>
  </si>
  <si>
    <t>Balance at Dec. 31, 2015</t>
  </si>
  <si>
    <t>due to subordination</t>
  </si>
  <si>
    <t>Statements of Cash Flows - USD ($)</t>
  </si>
  <si>
    <t>Cash flows from Operating activities</t>
  </si>
  <si>
    <t>Adjustments to reconcile net loss to cash provided by operations</t>
  </si>
  <si>
    <t>Depreciation Depletion &amp; Amortization</t>
  </si>
  <si>
    <t>Total Adjustments to net loss to reconcile to net cash from operating activities</t>
  </si>
  <si>
    <t>Changes in assets and liabilities</t>
  </si>
  <si>
    <t>Accounts Receivable</t>
  </si>
  <si>
    <t>Accounts Payable and Accrued Expenses</t>
  </si>
  <si>
    <t>Net Cash provided by operating activities</t>
  </si>
  <si>
    <t>Cash flows from investing activities</t>
  </si>
  <si>
    <t>Drilling Advances paid to the Managing General Partner</t>
  </si>
  <si>
    <t>Oil and Gas Properties</t>
  </si>
  <si>
    <t>Net cash used in investing activities</t>
  </si>
  <si>
    <t>Cash flows from financing activities</t>
  </si>
  <si>
    <t>Advances from Managing General Partner</t>
  </si>
  <si>
    <t>Net cash (used in) provided by financing activities</t>
  </si>
  <si>
    <t>Net change in cash and cash equivalents</t>
  </si>
  <si>
    <t>Cash and cash equivalents at beginning of year</t>
  </si>
  <si>
    <t>Cash and cash equivalents at end of period</t>
  </si>
  <si>
    <t>SUPPLEMENTAL DISCLOSURE OF NONCASH ACTIVITY</t>
  </si>
  <si>
    <t>Asset Retirement obligation, change in estimate</t>
  </si>
  <si>
    <t>Asset retirement obligation, with corresponding increase to gas properties</t>
  </si>
  <si>
    <t>Investment in Gas Properties</t>
  </si>
  <si>
    <t>ORGANIZATION AND NATURE OF OPERATIONS</t>
  </si>
  <si>
    <t>Organization and Nature Of Operations [Abstract]</t>
  </si>
  <si>
    <t>NOTE 1 - ORGANIZATION AND NATURE OF OPERATIONS MDS Energy Public 2013-A LP (Partnership), was organized in 2013, in accordance with the laws of the state of Delaware. The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GP and M/D Gas, Inc. (M/D), a related party, as the sole limited partner. In accordance with the terms of the limited partnership agreement, the MGP is authorized to manage all activities of the Partnership and initiates and completes substantially all transactions. General partner units were converted by the Partnership to limited partners units upon the drilling and completion of all of the Partnership’s wells. In accordance with the terms of the Limited Partnership Agreement (“Agreement”), MDS manages all activates of the Partnership and acts as the intermediary for substantially all Partnership transactions. The Partnership operates a single business unit. Investor Partners may request that MDS repurchase units at any time beginning with the fifth anniversary after the offering termination date when certain conditions are met. The repurchase price is set at predominantly 70% of the present worth of future net revenues from the Proved Reserves as determined under the last reserve report and is reduced by an amount equal to all debts of the Partnership or an amount equal to three times the total amount of distributions paid by the Partnership as a group during the previous twelve months. MDS is also permitted to adjust the purchase price under certain conditions for changes occurring after the date of the presentment request. Repurchase requests will be fulfilled by MDS on a first-come, first served basis and may not exceed 5% of the total units outstanding in any calendar year. During December 31, 2015 and 2014, the Partnership did not repurchase any units from limited partners.</t>
  </si>
  <si>
    <t>SUMMARY OF SIGNIFICANT ACCOUNTING POLICIES</t>
  </si>
  <si>
    <t>Accounting Policies [Abstract]</t>
  </si>
  <si>
    <t>NOTE 2 - SUMMARY OF SIGNIFICANT ACCOUNTING POLICIES A summary of significant accounting policies consistently applied by management in the preparation of the accompanying financial statements follows: Basis of Presentation – the financial statements include only those assets, liabilities and results of operations of the partners which relate to the business of the Partnership. The statements do not include any assets, liabilities, revenues or expenses attributable to any of the partners’ other activities. Management’s Estimate – The preparation of the Partnership’s financial statements in accordance with accounting principles generally accepted in the United States of America (“U.S. GAAP”) requires this Partnership to make estimates and assumptions that affect the amounts reported in this Partnership’s financial statements and accompanying notes. Actual results could differ from those estimates. Estimates which are particularly significant to the financial statements include estimates of natural gas and natural gas liquids (“NGL”) sales revenue, proved reserves, future cash flows from natural gas and NGL’s properties. Cash and Cash Equivalents - The Partnership’s cash and cash equivalents include cash and interest-bearing money market deposits held by major financial institutions having original maturities of 90 days or less. The balance in the Partnership account is insured by Federal Deposit Insurance Corporations, up to $250,000. The balance in these accounts may at times be in excess of federally insured amounts. The Partnership has not experienced losses in any such accounts to date and limits the Partnership’s exposure to credit loss by placing its cash and cash equivalents with high-quality financial institutions. Accounts Receivable - related party – The Partnership records an estimate of revenue to be received in future months for production in the months prior to the end of the reporting period, based upon estimated production information that is available to it. Substantially all of the Partnership’s production is sold to a related party of the Partnership. Management determined that no allowance for uncollectible amounts was necessary at December 31, 2015 and 2014, respectively, however this estimate may change in the future periods. Natural Gas Properties - The Partnership accounts for its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Leased property was contributed by the managing general partner, and was utilized in the drilling efforts of the Partnership. The Partnership calculates depreciation, depletion and amortization (DD&amp;A) expense by using as the denominator the Partnership’s estimated period-end reserves adjusted to add back current period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Costs to drill exploratory wells that do not find proved reserves, geological and geophysical costs and costs of carrying and retaining unproved properties are expensed. The estimates of proved reserves are based on quantities of gas that engineering and geological analysis demonstrates, with reasonable certainty, to be recoverable from established reservoirs in the future under current operating and economic conditions. Annually, the Partnership engages independent petroleum engineers to prepare a reserve and economic evaluation of all our properties on a well-by-well basis as of December 31. The process of estimating and evaluating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orted represent the Partnership’s most accurate assessments possible, the subjective decisions and variances in available data for various properties increase the likelihood of significant changes in these estimates. Because estimates of reserves significantly affect this Partnership’s DD&amp;A expense, a change in this Partnership’s estimated reserves could have an effect on the Partnership’s income or loss. Proved Property Impairment - 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The estimates of future prices may differ from current market prices of natural gas. Certain events, including but not limited to, downward revisions in estimates to the Partnership’s reserve quantities, expectations of falling commodity prices or rising operating costs, could result in a triggering event and, therefore, a possible impairment of the Partnership’s proved crude oil properties.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the availability of new reserve information, the Partnership reviewed its proved natural gas properties for impairment at December 31, 2015. The Partnership recognized an impairment charge of proved properties of approximately $5,182,000, and $6,629,000 for the year ended December 31, 2015, and 2014. Production Tax Liability – Production tax liability represents estimated taxes, primarily ad valorem and property to be paid to the states and counties in which the Partnership operates. The Partnership’s share of the tax expense is included in gathering expense. The Partnership’s taxes payable are included in accounts payable on the balance sheets. 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managing general partner, MDS has the right to withhold $200 per month of Partnership revenues in Partnership reserves to cover future plugging and abandonment costs of the well, beginning one year after each Partnership well begins producing. This $200 also includes the managing general partner’s share of revenues. The managing general partner’s retained revenues will be used exclusively for plugging and abandonment of the well. To the extent any portion of those reserves ultimately is not required for the plugging and abandonment costs of the well it will be returned to the general operating revenue of the Partnership. There were no funds withheld from the Partnership’s revenues for future plugging and abandonment costs during the years ended December 31, 2015 and 2014. Commitments- In its capacity as MGP, MDS maintains performance bonds for plugging, reclaiming and abandoning of this Partnership’s wells as required by governmental agencies. If a government agency were required to access these performance bonds to cover plugging, reclaiming or abandonment costs on a Partnership well, this Partnership would be obligated to fund any amounts in excess of funds previously withheld by the managing general partner to cover these expenses. Equipment Proceeds - Proceeds from the sale or other disposition of equipment will be credited to the parties charged with the costs of the equipment in the ratio in which the costs were charged. Income Taxes - Since the taxable income or loss of the Partnership is reported in the separate tax returns of the individual partners, no provision has been made for income taxes by the Partnership.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The Partnership has not identified any uncertain tax positions and as such no interest or penalties have been included in other expense on the statement of operations. The Partnership will file a U.S. federal income tax return, but income will be passed through to the partners. Revenue Recognition - Recent Accounting Pronouncements -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7, including interim periods within that reporting period, and can be adopted under the full retrospective method or simplified transition method. Early adoption is not permitted. The Partnership plans to adopt the revenue standard beginning January 1, 2018 and is currently evaluating the impact that these changes will have on our financial statements. In August 2014, FASB issued ASU No. 2014-15 Presentation of Financial Statements - Going Concern (Subtopic 205-40): Disclosure of Uncertainties about an Entity’s Ability to Continue as a Going Concern. (ASU No. 2014-15) ASU 2014-15 is intended to define management’s responsibility to evaluate whether there is substantial doubt about an organization’s ability to continue as a going concern and to provide related footnote disclosures. ASU 2014-15 is effective for annual reporting periods beginning after December 15, 2016, with early application permitted. Management is currently assessing the provisions of ASU 2014-15 and is evaluating the impact that it will have on its footnote disclosures, results of operations, financial position or cash flows.</t>
  </si>
  <si>
    <t>CONCENTRATION OF RISK</t>
  </si>
  <si>
    <t>Risks and Uncertainties [Abstract]</t>
  </si>
  <si>
    <t>NOTE 3 – CONCENTRATION OF RISK Accounts Receivable- This Partnership’s accounts receivable are from purchasers of natural gas production. The Partnership sells substantially all of its gas production to a related party who purchases from other Partnerships managed by the Partnership’s MGP. Inherent to the Partnership’s industry is the concentration of natural gas sales to a limited number of customers. This industry concentration has the potential to impact the Partnership’s overall exposure to credit risk in that its customers may be similarly affected by the changes in economic and financial condition, commodity prices and other conditions. As of December 31, 2015 and 2014, the Partnership did not record an allowance for doubtful accounts in making the estimate for receivables that are uncollectible, the MGP considers, among other things, subsequent collections, historical write-offs and overall creditworthiness of the Partnership’s customers. It is reasonably possible the estimate for uncollectible receivables will change periodically. Historically neither MDS nor any of the other Partnerships managed by the Partnership’s MGP, have experienced uncollectible accounts receivable. As of December 31, 2015 the Partnership sold 100% of the accounts receivable to a related party and did not incur any losses on accounts receivable for the years ended December 31, 2015 and 2014, respectively.</t>
  </si>
  <si>
    <t>PARTICIPATION IN COSTS AND REVENUES</t>
  </si>
  <si>
    <t>Partners Participation In Costs and Revenues [Abstract]</t>
  </si>
  <si>
    <t>NOTE 4 - PARTICIPATION IN COSTS AND REVENUES For the year ended December 31, 2015, approximately $704,000 of gross revenue from the sale of natural gas had been received or estimated for approximately 451,000 MCF at an average price of $1.56 per MCF. Royalties for this period were approximately $78,000. The estimated amount is further explained below. For the year ended December 31, 2014, approximately $1,707,000 of gross revenue from the sale of natural gas had been received or estimated for approximately 580,000 MCF at an average price of $2.94 per MCF. Royalties for this period were approximately $205,000. The estimated amount is further explained below. For the year ended December 31, 2015, the estimated amount of approximately $88,000 of gross revenue from the sale of natural gas had been recorded as revenue as a result of the Partnership estimating revenue not yet received, which is 64,400 MCF at an average price per MCF of $1.37. These estimates are recorded as accounts receivable net of royalties approximating $9,000. The total estimate of expenses to be deducted from those amounts is approximately $62,000, which are typically transportation, well maintenance and lease operating expense. For the year ended December 31, 2014, the estimated amount of approximately $250,000 of gross revenue from the sale of natural gas had been recorded as revenue as a result of the Partnership estimating revenue not yet received, which is 123,000 MCF at an average price per MCF of $2.04. These estimates are recorded as accounts receivable net of royalties approximating $30,000. The total estimate of expenses to be deducted from those amounts is approximately $81,000, which are typically transportation, well maintenance and lease operating expense.</t>
  </si>
  <si>
    <t>PARTNERS CAPITAL</t>
  </si>
  <si>
    <t>Partners' Capital Notes [Abstract]</t>
  </si>
  <si>
    <t>NOTE 5 – PARTNERS CAPITAL The Partnership Agreement provides that MDS shall review the accounts of the Partnership at least monthly to determine whether cash distributions are appropriate and the amount to be distributed, if any. 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gross production revenues. As a result of the trend of lower revenue per MCF that the industry is currently experiencing, the MGP has subordinated 60% of its revenue interest beginning August 2014 and continuing through December 2015. During the years ended December 31, 2015 and December 31, 2014, the MGP subordinated $51,002 and $27,533, respectively which was distributed to investors. The MGP’s share of expenses exceeds its share of revenue, due to the subordination, thus the MGP is not currently receiving distributions and owes the Partnership $19,510 as of December 31, 2015, which is included with accounts receivable and due from MGP.</t>
  </si>
  <si>
    <t>NATURAL GAS PROPERTIES</t>
  </si>
  <si>
    <t>Oil and Gas Property [Abstract]</t>
  </si>
  <si>
    <t xml:space="preserve">NOTE 6 – NATURAL GAS PROPERTIES The Partnership is engaged solely in natural gas activities, all of which are located in Armstrong County, Pennsylvania. Costs capitalized for these activities are as follows:
December 31, 2015 December 31, 2014
Leasehold Costs $ 124,987 $ 124,987
Asset Retirement Obligation Asset 642,503 124,764
Development Costs 2,210,505 7,392,055
Natural gas properties, successful efforts method 2,977,995 7,641,806
Less: Accumulated Depreciation, Depletion and
Amortization 2,581,280 1,210,370
Natural Gas Properties – net $ 396,715 $ 6,431,436 </t>
  </si>
  <si>
    <t>ASSET RETIREMENT OBLIGATION</t>
  </si>
  <si>
    <t>Asset Retirement Obligation Disclosure [Abstract]</t>
  </si>
  <si>
    <t>NOTE 7 – ASSET RETIREMENT OBLIGATIONS Changes in carrying amount of asset retirement obligations associated with natural gas properties for December 31, 2015 are as follows:
December 31, 2015 December 31, 2014
Balance beginning of year: $ 129,630 -
Change in Obligations assumed with development activities - 124,764
Change in Estimate 526,741
Accretion expense 4,501 4,886
Balance at end of year: $ 651,870 $ 129 630 Cause for Change in Estimate – In 2015, the MGP revised its assumptions related to the cash outlay expected to be incurred to plug the Partnership's uneconomic wells. The revision in the asset retirement obligation did not have an immediate effect in the current year statement of operations, as the increase in the revised obligation will be accreted and the offsetting capitalized amount will be depreciated over the useful lives of respective wells.</t>
  </si>
  <si>
    <t>RELATED-PARTY ACTIVITIES</t>
  </si>
  <si>
    <t>Related Party Transactions [Abstract]</t>
  </si>
  <si>
    <t>NOTE 8-RELATED - PARTY ACTIVITIES MDS will receive a fully accountable reimbursement for actual administrative costs. In its capacity as operator of the wells, MDS will also receive reimbursement for direct costs, well supervision fees and fees for gas gathering services and any other services it provides, at competitive rates. MDS, through entities under common ownership or affiliates, have and will continue to perform drilling, administrative, gathering, transportation, well services and gas marketing for the Partnership and will be paid at competitive rates for these services. Transactions with Managing Partner and Affiliates MDS is reimbursed for certain partnership expenses and receives fees for services as provided for in the Agreement. For the year ended December 31, 2015 the Partnership paid MDS approximately $85,600 for well maintenance, the Partnership also has an Accrued Liability of $56,800 due to the MGP as of December 31, 2015 compared to $94,000 of well maintenance being paid to MDS as of December 2014.</t>
  </si>
  <si>
    <t>FAIR VALUE MEASUREMENT</t>
  </si>
  <si>
    <t>Fair Value Disclosures [Abstract]</t>
  </si>
  <si>
    <t>NOTE 9 - FAIR VALUE MEASUREMENT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GP utilizes fair value, on a non-recurring basis, to perform impairment testing on this Partnership's natural gas properties by comparing net capitalized costs, or carrying value, to estimated undiscounted future net cash flows. If net capitalized costs or carrying value exceed undiscounted future net cash flows, the measurement of impairment is based on estimated fair value and is measured by the amount by which the net capitalized costs exceed their fair value, which is generally determined using the discounted cash flows. The fair values were determined using the income approach and were based on the expected present values of the future cash flows from proved reserves. Significant level 3 assumptions associated with the calculation of discounted cash flows used in the impairment analysis included estimates of production costs, development expenditures, anticipated production of reserves, appropriate risk – adjusted discount rates and other relevant data.</t>
  </si>
  <si>
    <t>COMMITMENTS AND CONTINGENCIES</t>
  </si>
  <si>
    <t>Commitments and Contingencies Disclosure [Abstract]</t>
  </si>
  <si>
    <t>NOTE 10 – COMMITMENTS AND CONTINGENCIES Environmental Due to the nature of the natural gas industry, the Partnership is exposed to environmental risks through the services provided to it by affiliated companies. The affiliated companies have various policies and procedures to avoid environmental contamination and mitigate the risks from environmental contamination. The affiliated companies conduct periodic reviews to identify changes in their environmental risk profile. Liabilities are accrued when environmental assessments and/or clean-ups are probable and the costs can be reasonably estimated. The MGP is not aware of any environmental claims existing as of September 30, 2015. However, there can be no assurance that current regulatory requirements will not change or unknown past noncompliance with environmental laws will not be discovered on the Partnership’s properties. Legal Neither the Partnership nor the MGP are party to any pending legal proceeding that the MGP believes would have a materially adverse effect on the Partnership’s business, financial condition, results of operations or liquidity.</t>
  </si>
  <si>
    <t>RESERVE INFORMATION (UNAUDITED)</t>
  </si>
  <si>
    <t>Proved Developed and Undeveloped Reserves [Abstract]</t>
  </si>
  <si>
    <t xml:space="preserve">NOTE 11 – RESERVE INFORMATION (UNAUDITED) The Partnership utilized the services of an independent petroleum engineer to estimate the Partnership’s proved natural gas reserves. These reserve estimates have been prepared in compliance with professional standards and reserve definitions prescribed by the SEC. Proved reserves estimates may change, either positively or negatively, as additional information becomes available and as contractual, economic and political conditions change. This Partnership's net proved reserve estimates have been adjusted as necessary to reflect all contractual agreements, royalty obligations and interests owned by others at the time of the estimate. Proved developed reserves are the quantities of natural gas expected to be recovered from currently producing zones under the continuation of present operating methods. Proved undeveloped reserves are those reserves expected to be recovered from existing wells where a relatively major expenditure is required for additional reserve development. As of December 31, 2015 there are no proved undeveloped reserves for this Partnership. The price used to estimate the Partnership’s reserves was approximately $ 1.041. The following table presents the Partnership’s proved developed reserves as of December 31, 2015, the last time a reserve report was prepared
Proved developed reserves Gas (MMCF )
Beginning of period 4,200
New Discoveries -
Revisions (2,233 )
Production (451 )
End of Period 1,516 </t>
  </si>
  <si>
    <t>SUMMARY OF SIGNIFICANT ACCOUNTING POLICIES (Policies)</t>
  </si>
  <si>
    <t>Basis of Presentation</t>
  </si>
  <si>
    <t>Basis of Presentation – the financial statements include only those assets, liabilities and results of operations of the partners which relate to the business of the Partnership. The statements do not include any assets, liabilities, revenues or expenses attributable to any of the partners’ other activities.</t>
  </si>
  <si>
    <t>Management's Estimates</t>
  </si>
  <si>
    <t>Management’s Estimate – The preparation of the Partnership’s financial statements in accordance with accounting principles generally accepted in the United States of America (“U.S. GAAP”) requires this Partnership to make estimates and assumptions that affect the amounts reported in this Partnership’s financial statements and accompanying notes. Actual results could differ from those estimates. Estimates which are particularly significant to the financial statements include estimates of natural gas and natural gas liquids (“NGL”) sales revenue, proved reserves, future cash flows from natural gas and NGL’s properties.</t>
  </si>
  <si>
    <t>Cash and Cash Equivalents - The Partnership’s cash and cash equivalents include cash and interest-bearing money market deposits held by major financial institutions having original maturities of 90 days or less. The balance in the Partnership account is insured by Federal Deposit Insurance Corporations, up to $250,000. The balance in these accounts may at times be in excess of federally insured amounts. The Partnership has not experienced losses in any such accounts to date and limits the Partnership’s exposure to credit loss by placing its cash and cash equivalents with high-quality financial institutions.</t>
  </si>
  <si>
    <t>Accounts Receivable - related party</t>
  </si>
  <si>
    <t>Accounts Receivable - related party – The Partnership records an estimate of revenue to be received in future months for production in the months prior to the end of the reporting period, based upon estimated production information that is available to it. Substantially all of the Partnership’s production is sold to a related party of the Partnership. Management determined that no allowance for uncollectible amounts was necessary at December 31, 2015 and 2014, respectively, however this estimate may change in the future periods.</t>
  </si>
  <si>
    <t>Natural Gas Properties</t>
  </si>
  <si>
    <t>Natural Gas Properties - The Partnership accounts for its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Leased property was contributed by the managing general partner, and was utilized in the drilling efforts of the Partnership. The Partnership calculates depreciation, depletion and amortization (DD&amp;A) expense by using as the denominator the Partnership’s estimated period-end reserves adjusted to add back current period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Costs to drill exploratory wells that do not find proved reserves, geological and geophysical costs and costs of carrying and retaining unproved properties are expensed. The estimates of proved reserves are based on quantities of gas that engineering and geological analysis demonstrates, with reasonable certainty, to be recoverable from established reservoirs in the future under current operating and economic conditions. Annually, the Partnership engages independent petroleum engineers to prepare a reserve and economic evaluation of all our properties on a well-by-well basis as of December 31. The process of estimating and evaluating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orted represent the Partnership’s most accurate assessments possible, the subjective decisions and variances in available data for various properties increase the likelihood of significant changes in these estimates. Because estimates of reserves significantly affect this Partnership’s DD&amp;A expense, a change in this Partnership’s estimated reserves could have an effect on the Partnership’s income or loss.</t>
  </si>
  <si>
    <t>Proved Property Impairment</t>
  </si>
  <si>
    <t>Proved Property Impairment - 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The estimates of future prices may differ from current market prices of natural gas. Certain events, including but not limited to, downward revisions in estimates to the Partnership’s reserve quantities, expectations of falling commodity prices or rising operating costs, could result in a triggering event and, therefore, a possible impairment of the Partnership’s proved crude oil properties.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the availability of new reserve information, the Partnership reviewed its proved natural gas properties for impairment at December 31, 2015. The Partnership recognized an impairment charge of proved properties of approximately $5,182,000, and $6,629,000 for the year ended December 31, 2015, and 2014.</t>
  </si>
  <si>
    <t>Production Tax Liability</t>
  </si>
  <si>
    <t>Production Tax Liability – Production tax liability represents estimated taxes, primarily ad valorem and property to be paid to the states and counties in which the Partnership operates. The Partnership’s share of the tax expense is included in gathering expense. The Partnership’s taxes payable are included in accounts payable on the balance sheets.</t>
  </si>
  <si>
    <t>Asset Retirement Obligations</t>
  </si>
  <si>
    <t>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managing general partner, MDS has the right to withhold $200 per month of Partnership revenues in Partnership reserves to cover future plugging and abandonment costs of the well, beginning one year after each Partnership well begins producing. This $200 also includes the managing general partner’s share of revenues. The managing general partner’s retained revenues will be used exclusively for plugging and abandonment of the well. To the extent any portion of those reserves ultimately is not required for the plugging and abandonment costs of the well it will be returned to the general operating revenue of the Partnership. There were no funds withheld from the Partnership’s revenues for future plugging and abandonment costs during the years ended December 31, 2015 and 2014.</t>
  </si>
  <si>
    <t>Commitments</t>
  </si>
  <si>
    <t>Commitments- In its capacity as MGP, MDS maintains performance bonds for plugging, reclaiming and abandoning of this Partnership’s wells as required by governmental agencies. If a government agency were required to access these performance bonds to cover plugging, reclaiming or abandonment costs on a Partnership well, this Partnership would be obligated to fund any amounts in excess of funds previously withheld by the managing general partner to cover these expenses.</t>
  </si>
  <si>
    <t>Equipment Proceeds</t>
  </si>
  <si>
    <t>Equipment Proceeds - Proceeds from the sale or other disposition of equipment will be credited to the parties charged with the costs of the equipment in the ratio in which the costs were charged.</t>
  </si>
  <si>
    <t>Income Taxes</t>
  </si>
  <si>
    <t>Income Taxes - Since the taxable income or loss of the Partnership is reported in the separate tax returns of the individual partners, no provision has been made for income taxes by the Partnership.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The Partnership has not identified any uncertain tax positions and as such no interest or penalties have been included in other expense on the statement of operations. The Partnership will file a U.S. federal income tax return, but income will be passed through to the partners.</t>
  </si>
  <si>
    <t>Revenue Recognition</t>
  </si>
  <si>
    <t xml:space="preserve">Revenue Recognition - </t>
  </si>
  <si>
    <t>Recent Accounting Pronouncements</t>
  </si>
  <si>
    <t>Recent Accounting Pronouncements -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7, including interim periods within that reporting period, and can be adopted under the full retrospective method or simplified transition method. Early adoption is not permitted. The Partnership plans to adopt the revenue standard beginning January 1, 2018 and is currently evaluating the impact that these changes will have on our financial statements. In August 2014, FASB issued ASU No. 2014-15 Presentation of Financial Statements - Going Concern (Subtopic 205-40): Disclosure of Uncertainties about an Entity’s Ability to Continue as a Going Concern. (ASU No. 2014-15) ASU 2014-15 is intended to define management’s responsibility to evaluate whether there is substantial doubt about an organization’s ability to continue as a going concern and to provide related footnote disclosures. ASU 2014-15 is effective for annual reporting periods beginning after December 15, 2016, with early application permitted. Management is currently assessing the provisions of ASU 2014-15 and is evaluating the impact that it will have on its footnote disclosures, results of operations, financial position or cash flows.</t>
  </si>
  <si>
    <t>Accounts Receivable- This Partnership’s accounts receivable are from purchasers of natural gas production. The Partnership sells substantially all of its gas production to a related party who purchases from other Partnerships managed by the Partnership’s MGP. Inherent to the Partnership’s industry is the concentration of natural gas sales to a limited number of customers. This industry concentration has the potential to impact the Partnership’s overall exposure to credit risk in that its customers may be similarly affected by the changes in economic and financial condition, commodity prices and other conditions. As of December 31, 2015 and 2014, the Partnership did not record an allowance for doubtful accounts in making the estimate for receivables that are uncollectible, the MGP considers, among other things, subsequent collections, historical write-offs and overall creditworthiness of the Partnership’s customers. It is reasonably possible the estimate for uncollectible receivables will change periodically. Historically neither MDS nor any of the other Partnerships managed by the Partnership’s MGP, have experienced uncollectible accounts receivable. As of December 31, 2015 the Partnership sold 100% of the accounts receivable to a related party and did not incur any losses on accounts receivable for the years ended December 31, 2015 and 2014, respectively.</t>
  </si>
  <si>
    <t>PROPERTIES (Tables)</t>
  </si>
  <si>
    <t>Schedule of aggregate capitalized costs relating to oil and gas producing activities</t>
  </si>
  <si>
    <t xml:space="preserve">December 31, 2015 December 31, 2014
Leasehold Costs $ 124,987 $ 124,987
Asset Retirement Obligation Asset 642,503 124,764
Development Costs 2,210,505 7,392,055
Natural gas properties, successful efforts method 2,977,995 7,641,806
Less: Accumulated Depreciation, Depletion and
Amortization 2,581,280 1,210,370
Natural Gas Properties – net $ 396,715 $ 6,431,436 </t>
  </si>
  <si>
    <t>ASSET RETIREMENT OBLIGATION (Tables)</t>
  </si>
  <si>
    <t>Schedule of changes in carrying amount of asset retirement obligations</t>
  </si>
  <si>
    <t xml:space="preserve">December 31, 2015 December 31, 2014
Balance beginning of year: $ 129,630 -
Change in Obligations assumed with development activities - 124,764
Change in Estimate 526,741
Accretion expense 4,501 4,886
Balance at end of year: $ 651,870 $ 129 630 </t>
  </si>
  <si>
    <t>RESERVE INFORMATION (UNAUDITED) (Tables)</t>
  </si>
  <si>
    <t>Schedule of proved developed reserves by partnership</t>
  </si>
  <si>
    <t xml:space="preserve">Proved developed reserves Gas (MMCF )
Beginning of period 4,200
New Discoveries -
Revisions (2,233 )
Production (451 )
End of Period 1,516 </t>
  </si>
  <si>
    <t>ORGANIZATION AND NATURE OF OPERATIONS (Detail Textuals)</t>
  </si>
  <si>
    <t>Maximum partnership term (in years)</t>
  </si>
  <si>
    <t>50 years</t>
  </si>
  <si>
    <t>Partnership termination period (in years)</t>
  </si>
  <si>
    <t>15 years or longer</t>
  </si>
  <si>
    <t>Present worth of future net revenues</t>
  </si>
  <si>
    <t>70.00%</t>
  </si>
  <si>
    <t>Maximum repurchase request units percentage</t>
  </si>
  <si>
    <t>5.00%</t>
  </si>
  <si>
    <t>SUMMARY OF SIGNIFICANT ACCOUNTING POLICIES (Detail Textuals) - USD ($)</t>
  </si>
  <si>
    <t>Amount insured by FDIC</t>
  </si>
  <si>
    <t>Impairment of proved oil and gas properties</t>
  </si>
  <si>
    <t>Withholding of partnership revenues in partnership reserves per month from distributions</t>
  </si>
  <si>
    <t>CONCENTRATION OF RISK (Detail Textuals)</t>
  </si>
  <si>
    <t>Accounts receivable | Related party</t>
  </si>
  <si>
    <t>Concentration Risk [Line Items]</t>
  </si>
  <si>
    <t>Concentration risk, percentage</t>
  </si>
  <si>
    <t>100.00%</t>
  </si>
  <si>
    <t>PARTICIPATION IN COSTS AND REVENUES (Detail Textuals) - Thousand Cubic Feet (MCF)</t>
  </si>
  <si>
    <t>Dec. 31, 2015USD ($)$ / MCFMcf</t>
  </si>
  <si>
    <t>Dec. 31, 2014USD ($)$ / MCFMcf</t>
  </si>
  <si>
    <t>Partners Participation In Costs and Revenues [Line Items]</t>
  </si>
  <si>
    <t>Gross revenue from the sale of natural gas</t>
  </si>
  <si>
    <t>Unit of production of natural gas | Mcf</t>
  </si>
  <si>
    <t>Average price of natural gas per MCF | $ / MCF</t>
  </si>
  <si>
    <t>Royalties</t>
  </si>
  <si>
    <t>Partnership</t>
  </si>
  <si>
    <t>Total estimate of expenses to be deducted</t>
  </si>
  <si>
    <t>PARTNERS CAPITAL (Detail Textuals)</t>
  </si>
  <si>
    <t>Period of performance standard as defined in the agreement</t>
  </si>
  <si>
    <t>8 years</t>
  </si>
  <si>
    <t>Period of performance standard after final closing of partnership</t>
  </si>
  <si>
    <t>12 months</t>
  </si>
  <si>
    <t>Minimum cumulative distributions for one through five years</t>
  </si>
  <si>
    <t>10.00%</t>
  </si>
  <si>
    <t>Minimum cumulative distributions for six through eight years</t>
  </si>
  <si>
    <t>7.50%</t>
  </si>
  <si>
    <t>Maximum percentage of share subordinated net production revenues</t>
  </si>
  <si>
    <t>60.00%</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1) - USD ($)</t>
  </si>
  <si>
    <t>Partners Capital [Line Items]</t>
  </si>
  <si>
    <t>Amount owed from partnership</t>
  </si>
  <si>
    <t>Value of distributions subordinated to investors</t>
  </si>
  <si>
    <t>NATURAL GAS PROPERTIES - Summary of costs capitalized for gas activities (Details) - USD ($)</t>
  </si>
  <si>
    <t>Leasehold Costs</t>
  </si>
  <si>
    <t>Asset Retirement Obligation Asset</t>
  </si>
  <si>
    <t>Development Costs</t>
  </si>
  <si>
    <t>Oil and gas properties, successful efforts method</t>
  </si>
  <si>
    <t>Less: Accumulated Depreciation, Depletion and Amortization</t>
  </si>
  <si>
    <t>Natural Gas Properties - net</t>
  </si>
  <si>
    <t>ASSET RETIREMENT OBLIGATION - Changes in carrying amount of asset retirement obligations associated with gas properties (Details) - USD ($)</t>
  </si>
  <si>
    <t>Asset Retirement Obligation, Roll Forward Analysis [Roll Forward]</t>
  </si>
  <si>
    <t>Balance at beginning of year:</t>
  </si>
  <si>
    <t>Balance at end of year:</t>
  </si>
  <si>
    <t>Natural gas properties</t>
  </si>
  <si>
    <t>Change in Obligations assumed with development activities</t>
  </si>
  <si>
    <t>Change in Estimate</t>
  </si>
  <si>
    <t>Accretion expense</t>
  </si>
  <si>
    <t>RELATED-PARTY ACTIVITIES (Detail Textuals) - USD ($)</t>
  </si>
  <si>
    <t>Related Party Transaction [Line Items]</t>
  </si>
  <si>
    <t>Payment for well maintenance</t>
  </si>
  <si>
    <t>Accrued Liability</t>
  </si>
  <si>
    <t>RESERVE INFORMATION (UNAUDITED) - Partnership's proved developed reserves (Details) - Natural Gas</t>
  </si>
  <si>
    <t>Dec. 31, 2015MMcf</t>
  </si>
  <si>
    <t>Proved developed reserves</t>
  </si>
  <si>
    <t>Beginning of period</t>
  </si>
  <si>
    <t>New Discoveries</t>
  </si>
  <si>
    <t>Revisions</t>
  </si>
  <si>
    <t>Production</t>
  </si>
  <si>
    <t>End of Period</t>
  </si>
  <si>
    <t>RESERVE INFORMATION (UNAUDITED) (Detail Textuals)</t>
  </si>
  <si>
    <t>Dec. 31, 2015$ / MCF</t>
  </si>
  <si>
    <t>Price used to estimate the Partnership's reserves</t>
  </si>
</sst>
</file>

<file path=xl/styles.xml><?xml version="1.0" encoding="utf-8"?>
<styleSheet xmlns="http://schemas.openxmlformats.org/spreadsheetml/2006/main">
  <numFmts count="2">
    <numFmt formatCode="_(&quot;$ &quot;#,##0_);_(&quot;$ &quot;(#,##0)" numFmtId="165"/>
    <numFmt formatCode="#,##0.000_);(#,##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s="1" r="A1" t="s">
        <v>0</v>
      </c>
      <c s="2" r="B1" t="s">
        <v>1</v>
      </c>
    </row>
    <row r="2" spans="1:3">
      <c s="2" r="B2" t="s">
        <v>2</v>
      </c>
      <c s="2" r="C2" t="s">
        <v>3</v>
      </c>
    </row>
    <row r="3" spans="1:3">
      <c s="3" r="A3" t="s">
        <v>4</v>
      </c>
      <c s="3" r="B3" t="s">
        <v>5</v>
      </c>
    </row>
    <row r="4" spans="1:3">
      <c s="3" r="A4" t="s">
        <v>6</v>
      </c>
      <c s="5" r="B4" t="n">
        <v>155139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2</v>
      </c>
    </row>
    <row r="11" spans="1:3">
      <c s="3" r="A11" t="s">
        <v>18</v>
      </c>
      <c s="6" r="C11" t="n">
        <v>0</v>
      </c>
    </row>
    <row r="12" spans="1:3">
      <c s="3" r="A12" t="s">
        <v>19</v>
      </c>
      <c s="3" r="B12" t="s">
        <v>20</v>
      </c>
    </row>
    <row r="13" spans="1:3">
      <c s="3" r="A13" t="s">
        <v>21</v>
      </c>
      <c s="3" r="B13" t="s">
        <v>22</v>
      </c>
    </row>
    <row r="14" spans="1:3">
      <c s="3" r="A14" t="s">
        <v>23</v>
      </c>
      <c s="3" r="B14" t="s">
        <v>24</v>
      </c>
    </row>
    <row r="15" spans="1:3">
      <c s="3" r="A15" t="s">
        <v>25</v>
      </c>
      <c s="5" r="B15" t="n">
        <v>2015</v>
      </c>
    </row>
    <row r="16" spans="1:3">
      <c s="3" r="A16" t="s">
        <v>26</v>
      </c>
      <c s="3" r="B16" t="s">
        <v>27</v>
      </c>
    </row>
    <row r="17" spans="1:3">
      <c s="3" r="A17" t="s">
        <v>28</v>
      </c>
    </row>
    <row r="18" spans="1:3">
      <c s="3" r="A18" t="s">
        <v>29</v>
      </c>
      <c s="7" r="B18" t="n">
        <v>1508.53</v>
      </c>
    </row>
    <row r="19" spans="1:3">
      <c s="3" r="A19" t="s">
        <v>30</v>
      </c>
    </row>
    <row r="20" spans="1:3">
      <c s="3" r="A20" t="s">
        <v>29</v>
      </c>
      <c s="3" r="B20"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3</v>
      </c>
      <c s="2" r="B1" t="s">
        <v>1</v>
      </c>
    </row>
    <row r="2" spans="1:2">
      <c s="2" r="B2" t="s">
        <v>2</v>
      </c>
    </row>
    <row r="3" spans="1:2">
      <c s="8" r="A3" t="s">
        <v>114</v>
      </c>
    </row>
    <row r="4" spans="1:2">
      <c s="3" r="A4" t="s">
        <v>113</v>
      </c>
      <c s="3"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6</v>
      </c>
      <c s="2" r="B1" t="s">
        <v>1</v>
      </c>
    </row>
    <row r="2" spans="1:2">
      <c s="2" r="B2" t="s">
        <v>2</v>
      </c>
    </row>
    <row r="3" spans="1:2">
      <c s="8" r="A3" t="s">
        <v>117</v>
      </c>
    </row>
    <row r="4" spans="1:2">
      <c s="3" r="A4" t="s">
        <v>116</v>
      </c>
      <c s="3"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9</v>
      </c>
      <c s="2" r="B1" t="s">
        <v>1</v>
      </c>
    </row>
    <row r="2" spans="1:2">
      <c s="2" r="B2" t="s">
        <v>2</v>
      </c>
    </row>
    <row r="3" spans="1:2">
      <c s="8" r="A3" t="s">
        <v>120</v>
      </c>
    </row>
    <row r="4" spans="1:2">
      <c s="3" r="A4" t="s">
        <v>119</v>
      </c>
      <c s="3"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v>
      </c>
    </row>
    <row r="3" spans="1:2">
      <c s="8" r="A3" t="s">
        <v>123</v>
      </c>
    </row>
    <row r="4" spans="1:2">
      <c s="3" r="A4" t="s">
        <v>122</v>
      </c>
      <c s="3"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5</v>
      </c>
      <c s="2" r="B1" t="s">
        <v>1</v>
      </c>
    </row>
    <row r="2" spans="1:2">
      <c s="2" r="B2" t="s">
        <v>2</v>
      </c>
    </row>
    <row r="3" spans="1:2">
      <c s="8" r="A3" t="s">
        <v>126</v>
      </c>
    </row>
    <row r="4" spans="1:2">
      <c s="3" r="A4" t="s">
        <v>125</v>
      </c>
      <c s="3"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8</v>
      </c>
      <c s="2" r="B1" t="s">
        <v>1</v>
      </c>
    </row>
    <row r="2" spans="1:2">
      <c s="2" r="B2" t="s">
        <v>2</v>
      </c>
    </row>
    <row r="3" spans="1:2">
      <c s="8" r="A3" t="s">
        <v>129</v>
      </c>
    </row>
    <row r="4" spans="1:2">
      <c s="3" r="A4" t="s">
        <v>128</v>
      </c>
      <c s="3"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1</v>
      </c>
      <c s="2" r="B1" t="s">
        <v>1</v>
      </c>
    </row>
    <row r="2" spans="1:2">
      <c s="2" r="B2" t="s">
        <v>2</v>
      </c>
    </row>
    <row r="3" spans="1:2">
      <c s="8" r="A3" t="s">
        <v>132</v>
      </c>
    </row>
    <row r="4" spans="1:2">
      <c s="3" r="A4" t="s">
        <v>131</v>
      </c>
      <c s="3"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8" r="A3" t="s">
        <v>105</v>
      </c>
    </row>
    <row r="4" spans="1:2">
      <c s="3" r="A4" t="s">
        <v>135</v>
      </c>
      <c s="3" r="B4" t="s">
        <v>136</v>
      </c>
    </row>
    <row r="5" spans="1:2">
      <c s="3" r="A5" t="s">
        <v>137</v>
      </c>
      <c s="3" r="B5" t="s">
        <v>138</v>
      </c>
    </row>
    <row r="6" spans="1:2">
      <c s="3" r="A6" t="s">
        <v>35</v>
      </c>
      <c s="3" r="B6" t="s">
        <v>139</v>
      </c>
    </row>
    <row r="7" spans="1:2">
      <c s="3" r="A7" t="s">
        <v>140</v>
      </c>
      <c s="3" r="B7" t="s">
        <v>141</v>
      </c>
    </row>
    <row r="8" spans="1:2">
      <c s="3" r="A8" t="s">
        <v>142</v>
      </c>
      <c s="3" r="B8" t="s">
        <v>143</v>
      </c>
    </row>
    <row r="9" spans="1:2">
      <c s="3" r="A9" t="s">
        <v>144</v>
      </c>
      <c s="3" r="B9" t="s">
        <v>145</v>
      </c>
    </row>
    <row r="10" spans="1:2">
      <c s="3" r="A10" t="s">
        <v>146</v>
      </c>
      <c s="3" r="B10" t="s">
        <v>147</v>
      </c>
    </row>
    <row r="11" spans="1:2">
      <c s="3" r="A11" t="s">
        <v>148</v>
      </c>
      <c s="3" r="B11" t="s">
        <v>149</v>
      </c>
    </row>
    <row r="12" spans="1:2">
      <c s="3" r="A12" t="s">
        <v>150</v>
      </c>
      <c s="3" r="B12" t="s">
        <v>151</v>
      </c>
    </row>
    <row r="13" spans="1:2">
      <c s="3" r="A13" t="s">
        <v>152</v>
      </c>
      <c s="3" r="B13" t="s">
        <v>153</v>
      </c>
    </row>
    <row r="14" spans="1:2">
      <c s="3" r="A14" t="s">
        <v>154</v>
      </c>
      <c s="3" r="B14" t="s">
        <v>155</v>
      </c>
    </row>
    <row r="15" spans="1:2">
      <c s="3" r="A15" t="s">
        <v>156</v>
      </c>
      <c s="3" r="B15" t="s">
        <v>157</v>
      </c>
    </row>
    <row r="16" spans="1:2">
      <c s="3" r="A16" t="s">
        <v>158</v>
      </c>
      <c s="3" r="B16" t="s">
        <v>159</v>
      </c>
    </row>
    <row r="17" spans="1:2">
      <c s="3" r="A17" t="s">
        <v>84</v>
      </c>
      <c s="3" r="B17"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8" r="A3" t="s">
        <v>117</v>
      </c>
    </row>
    <row r="4" spans="1:2">
      <c s="3" r="A4" t="s">
        <v>162</v>
      </c>
      <c s="3"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4</v>
      </c>
      <c s="2" r="B1" t="s">
        <v>1</v>
      </c>
    </row>
    <row r="2" spans="1:2">
      <c s="2" r="B2" t="s">
        <v>2</v>
      </c>
    </row>
    <row r="3" spans="1:2">
      <c s="8" r="A3" t="s">
        <v>120</v>
      </c>
    </row>
    <row r="4" spans="1:2">
      <c s="3" r="A4" t="s">
        <v>165</v>
      </c>
      <c s="3"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v>
      </c>
      <c s="2" r="B1" t="s">
        <v>2</v>
      </c>
      <c s="2" r="C1" t="s">
        <v>33</v>
      </c>
    </row>
    <row r="2" spans="1:3">
      <c s="8" r="A2" t="s">
        <v>34</v>
      </c>
    </row>
    <row r="3" spans="1:3">
      <c s="3" r="A3" t="s">
        <v>35</v>
      </c>
      <c s="6" r="B3" t="n">
        <v>23707</v>
      </c>
      <c s="6" r="C3" t="n">
        <v>18264</v>
      </c>
    </row>
    <row r="4" spans="1:3">
      <c s="3" r="A4" t="s">
        <v>36</v>
      </c>
      <c s="5" r="B4" t="n">
        <v>19510</v>
      </c>
    </row>
    <row r="5" spans="1:3">
      <c s="3" r="A5" t="s">
        <v>37</v>
      </c>
      <c s="5" r="B5" t="n">
        <v>78760</v>
      </c>
      <c s="5" r="C5" t="n">
        <v>250097</v>
      </c>
    </row>
    <row r="6" spans="1:3">
      <c s="3" r="A6" t="s">
        <v>38</v>
      </c>
      <c s="5" r="B6" t="n">
        <v>121977</v>
      </c>
      <c s="5" r="C6" t="n">
        <v>268361</v>
      </c>
    </row>
    <row r="7" spans="1:3">
      <c s="3" r="A7" t="s">
        <v>39</v>
      </c>
      <c s="5" r="B7" t="n">
        <v>396715</v>
      </c>
      <c s="5" r="C7" t="n">
        <v>6431436</v>
      </c>
    </row>
    <row r="8" spans="1:3">
      <c s="3" r="A8" t="s">
        <v>40</v>
      </c>
      <c s="5" r="B8" t="n">
        <v>518692</v>
      </c>
      <c s="5" r="C8" t="n">
        <v>6699797</v>
      </c>
    </row>
    <row r="9" spans="1:3">
      <c s="8" r="A9" t="s">
        <v>41</v>
      </c>
    </row>
    <row r="10" spans="1:3">
      <c s="3" r="A10" t="s">
        <v>42</v>
      </c>
      <c s="5" r="B10" t="n">
        <v>28000</v>
      </c>
    </row>
    <row r="11" spans="1:3">
      <c s="3" r="A11" t="s">
        <v>43</v>
      </c>
      <c s="5" r="B11" t="n">
        <v>28800</v>
      </c>
    </row>
    <row r="12" spans="1:3">
      <c s="3" r="A12" t="s">
        <v>44</v>
      </c>
      <c s="5" r="B12" t="n">
        <v>82235</v>
      </c>
      <c s="5" r="C12" t="n">
        <v>134629</v>
      </c>
    </row>
    <row r="13" spans="1:3">
      <c s="3" r="A13" t="s">
        <v>45</v>
      </c>
      <c s="5" r="B13" t="n">
        <v>139035</v>
      </c>
      <c s="5" r="C13" t="n">
        <v>134629</v>
      </c>
    </row>
    <row r="14" spans="1:3">
      <c s="3" r="A14" t="s">
        <v>46</v>
      </c>
      <c s="5" r="B14" t="n">
        <v>651870</v>
      </c>
      <c s="5" r="C14" t="n">
        <v>129630</v>
      </c>
    </row>
    <row r="15" spans="1:3">
      <c s="3" r="A15" t="s">
        <v>47</v>
      </c>
      <c s="5" r="B15" t="n">
        <v>-272213</v>
      </c>
      <c s="5" r="C15" t="n">
        <v>6435538</v>
      </c>
    </row>
    <row r="16" spans="1:3">
      <c s="3" r="A16" t="s">
        <v>48</v>
      </c>
      <c s="6" r="B16" t="n">
        <v>518692</v>
      </c>
      <c s="6" r="C16" t="n">
        <v>6699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8" r="A3" t="s">
        <v>132</v>
      </c>
    </row>
    <row r="4" spans="1:2">
      <c s="3" r="A4" t="s">
        <v>168</v>
      </c>
      <c s="3"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9"/>
  </cols>
  <sheetData>
    <row r="1" spans="1:2">
      <c s="1" r="A1" t="s">
        <v>170</v>
      </c>
      <c s="2" r="B1" t="s">
        <v>1</v>
      </c>
    </row>
    <row r="2" spans="1:2">
      <c s="2" r="B2" t="s">
        <v>2</v>
      </c>
    </row>
    <row r="3" spans="1:2">
      <c s="8" r="A3" t="s">
        <v>102</v>
      </c>
    </row>
    <row r="4" spans="1:2">
      <c s="3" r="A4" t="s">
        <v>171</v>
      </c>
      <c s="3" r="B4" t="s">
        <v>172</v>
      </c>
    </row>
    <row r="5" spans="1:2">
      <c s="3" r="A5" t="s">
        <v>173</v>
      </c>
      <c s="3" r="B5" t="s">
        <v>174</v>
      </c>
    </row>
    <row r="6" spans="1:2">
      <c s="3" r="A6" t="s">
        <v>175</v>
      </c>
      <c s="3" r="B6" t="s">
        <v>176</v>
      </c>
    </row>
    <row r="7" spans="1:2">
      <c s="3" r="A7" t="s">
        <v>177</v>
      </c>
      <c s="3" r="B7"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9</v>
      </c>
      <c s="2" r="B1" t="s">
        <v>1</v>
      </c>
    </row>
    <row r="2" spans="1:3">
      <c s="2" r="B2" t="s">
        <v>2</v>
      </c>
      <c s="2" r="C2" t="s">
        <v>33</v>
      </c>
    </row>
    <row r="3" spans="1:3">
      <c s="8" r="A3" t="s">
        <v>105</v>
      </c>
    </row>
    <row r="4" spans="1:3">
      <c s="3" r="A4" t="s">
        <v>180</v>
      </c>
      <c s="6" r="B4" t="n">
        <v>250000</v>
      </c>
    </row>
    <row r="5" spans="1:3">
      <c s="3" r="A5" t="s">
        <v>181</v>
      </c>
      <c s="5" r="B5" t="n">
        <v>5182000</v>
      </c>
      <c s="6" r="C5" t="n">
        <v>6629000</v>
      </c>
    </row>
    <row r="6" spans="1:3">
      <c s="3" r="A6" t="s">
        <v>182</v>
      </c>
      <c s="6" r="B6" t="n">
        <v>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6"/>
  </cols>
  <sheetData>
    <row r="1" spans="1:2">
      <c s="1" r="A1" t="s">
        <v>183</v>
      </c>
      <c s="2" r="B1" t="s">
        <v>1</v>
      </c>
    </row>
    <row r="2" spans="1:2">
      <c s="2" r="B2" t="s">
        <v>2</v>
      </c>
    </row>
    <row r="3" spans="1:2">
      <c s="3" r="A3" t="s">
        <v>184</v>
      </c>
    </row>
    <row r="4" spans="1:2">
      <c s="8" r="A4" t="s">
        <v>185</v>
      </c>
    </row>
    <row r="5" spans="1:2">
      <c s="3" r="A5" t="s">
        <v>186</v>
      </c>
      <c s="3"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188</v>
      </c>
      <c s="2" r="B1" t="s">
        <v>1</v>
      </c>
    </row>
    <row r="2" spans="1:3">
      <c s="2" r="B2" t="s">
        <v>189</v>
      </c>
      <c s="2" r="C2" t="s">
        <v>190</v>
      </c>
    </row>
    <row r="3" spans="1:3">
      <c s="8" r="A3" t="s">
        <v>191</v>
      </c>
    </row>
    <row r="4" spans="1:3">
      <c s="3" r="A4" t="s">
        <v>192</v>
      </c>
      <c s="6" r="B4" t="n">
        <v>704000</v>
      </c>
      <c s="6" r="C4" t="n">
        <v>1707000</v>
      </c>
    </row>
    <row r="5" spans="1:3">
      <c s="3" r="A5" t="s">
        <v>193</v>
      </c>
      <c s="5" r="B5" t="n">
        <v>451000</v>
      </c>
      <c s="5" r="C5" t="n">
        <v>580000</v>
      </c>
    </row>
    <row r="6" spans="1:3">
      <c s="3" r="A6" t="s">
        <v>194</v>
      </c>
      <c s="7" r="B6" t="n">
        <v>1.56</v>
      </c>
      <c s="7" r="C6" t="n">
        <v>2.94</v>
      </c>
    </row>
    <row r="7" spans="1:3">
      <c s="3" r="A7" t="s">
        <v>195</v>
      </c>
      <c s="6" r="B7" t="n">
        <v>78000</v>
      </c>
      <c s="6" r="C7" t="n">
        <v>205000</v>
      </c>
    </row>
    <row r="8" spans="1:3">
      <c s="3" r="A8" t="s">
        <v>196</v>
      </c>
    </row>
    <row r="9" spans="1:3">
      <c s="8" r="A9" t="s">
        <v>191</v>
      </c>
    </row>
    <row r="10" spans="1:3">
      <c s="3" r="A10" t="s">
        <v>192</v>
      </c>
      <c s="6" r="B10" t="n">
        <v>88000</v>
      </c>
      <c s="6" r="C10" t="n">
        <v>250000</v>
      </c>
    </row>
    <row r="11" spans="1:3">
      <c s="3" r="A11" t="s">
        <v>193</v>
      </c>
      <c s="5" r="B11" t="n">
        <v>64400</v>
      </c>
      <c s="5" r="C11" t="n">
        <v>123000</v>
      </c>
    </row>
    <row r="12" spans="1:3">
      <c s="3" r="A12" t="s">
        <v>194</v>
      </c>
      <c s="7" r="B12" t="n">
        <v>1.37</v>
      </c>
      <c s="7" r="C12" t="n">
        <v>2.04</v>
      </c>
    </row>
    <row r="13" spans="1:3">
      <c s="3" r="A13" t="s">
        <v>195</v>
      </c>
      <c s="6" r="B13" t="n">
        <v>9000</v>
      </c>
      <c s="6" r="C13" t="n">
        <v>30000</v>
      </c>
    </row>
    <row r="14" spans="1:3">
      <c s="3" r="A14" t="s">
        <v>197</v>
      </c>
      <c s="6" r="B14" t="n">
        <v>62000</v>
      </c>
      <c s="6" r="C14" t="n">
        <v>8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8" r="A3" t="s">
        <v>114</v>
      </c>
    </row>
    <row r="4" spans="1:2">
      <c s="3" r="A4" t="s">
        <v>199</v>
      </c>
      <c s="3" r="B4" t="s">
        <v>200</v>
      </c>
    </row>
    <row r="5" spans="1:2">
      <c s="3" r="A5" t="s">
        <v>201</v>
      </c>
      <c s="3" r="B5" t="s">
        <v>202</v>
      </c>
    </row>
    <row r="6" spans="1:2">
      <c s="3" r="A6" t="s">
        <v>203</v>
      </c>
      <c s="3" r="B6" t="s">
        <v>204</v>
      </c>
    </row>
    <row r="7" spans="1:2">
      <c s="3" r="A7" t="s">
        <v>205</v>
      </c>
      <c s="3" r="B7" t="s">
        <v>206</v>
      </c>
    </row>
    <row r="8" spans="1:2">
      <c s="3" r="A8" t="s">
        <v>207</v>
      </c>
      <c s="3" r="B8" t="s">
        <v>208</v>
      </c>
    </row>
    <row r="9" spans="1:2">
      <c s="3" r="A9" t="s">
        <v>209</v>
      </c>
      <c s="3" r="B9"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211</v>
      </c>
      <c s="2" r="B1" t="s">
        <v>1</v>
      </c>
    </row>
    <row r="2" spans="1:3">
      <c s="2" r="B2" t="s">
        <v>2</v>
      </c>
      <c s="2" r="C2" t="s">
        <v>33</v>
      </c>
    </row>
    <row r="3" spans="1:3">
      <c s="8" r="A3" t="s">
        <v>212</v>
      </c>
    </row>
    <row r="4" spans="1:3">
      <c s="3" r="A4" t="s">
        <v>213</v>
      </c>
      <c s="6" r="B4" t="n">
        <v>19510</v>
      </c>
    </row>
    <row r="5" spans="1:3">
      <c s="3" r="A5" t="s">
        <v>65</v>
      </c>
    </row>
    <row r="6" spans="1:3">
      <c s="8" r="A6" t="s">
        <v>212</v>
      </c>
    </row>
    <row r="7" spans="1:3">
      <c s="3" r="A7" t="s">
        <v>214</v>
      </c>
      <c s="5" r="B7" t="n">
        <v>51002</v>
      </c>
      <c s="6" r="C7" t="n">
        <v>27533</v>
      </c>
    </row>
    <row r="8" spans="1:3">
      <c s="3" r="A8" t="s">
        <v>213</v>
      </c>
      <c s="6" r="B8" t="n">
        <v>195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33</v>
      </c>
    </row>
    <row r="2" spans="1:3">
      <c s="8" r="A2" t="s">
        <v>117</v>
      </c>
    </row>
    <row r="3" spans="1:3">
      <c s="3" r="A3" t="s">
        <v>216</v>
      </c>
      <c s="6" r="B3" t="n">
        <v>124987</v>
      </c>
      <c s="6" r="C3" t="n">
        <v>124987</v>
      </c>
    </row>
    <row r="4" spans="1:3">
      <c s="3" r="A4" t="s">
        <v>217</v>
      </c>
      <c s="5" r="B4" t="n">
        <v>642503</v>
      </c>
      <c s="5" r="C4" t="n">
        <v>124764</v>
      </c>
    </row>
    <row r="5" spans="1:3">
      <c s="3" r="A5" t="s">
        <v>218</v>
      </c>
      <c s="5" r="B5" t="n">
        <v>2210505</v>
      </c>
      <c s="5" r="C5" t="n">
        <v>7392055</v>
      </c>
    </row>
    <row r="6" spans="1:3">
      <c s="3" r="A6" t="s">
        <v>219</v>
      </c>
      <c s="5" r="B6" t="n">
        <v>2977995</v>
      </c>
      <c s="5" r="C6" t="n">
        <v>7641806</v>
      </c>
    </row>
    <row r="7" spans="1:3">
      <c s="3" r="A7" t="s">
        <v>220</v>
      </c>
      <c s="5" r="B7" t="n">
        <v>2581280</v>
      </c>
      <c s="5" r="C7" t="n">
        <v>1210370</v>
      </c>
    </row>
    <row r="8" spans="1:3">
      <c s="3" r="A8" t="s">
        <v>221</v>
      </c>
      <c s="6" r="B8" t="n">
        <v>396715</v>
      </c>
      <c s="6" r="C8" t="n">
        <v>64314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2</v>
      </c>
      <c s="2" r="B1" t="s">
        <v>1</v>
      </c>
    </row>
    <row r="2" spans="1:3">
      <c s="2" r="B2" t="s">
        <v>2</v>
      </c>
      <c s="2" r="C2" t="s">
        <v>33</v>
      </c>
    </row>
    <row r="3" spans="1:3">
      <c s="8" r="A3" t="s">
        <v>223</v>
      </c>
    </row>
    <row r="4" spans="1:3">
      <c s="3" r="A4" t="s">
        <v>224</v>
      </c>
      <c s="6" r="B4" t="n">
        <v>129630</v>
      </c>
    </row>
    <row r="5" spans="1:3">
      <c s="3" r="A5" t="s">
        <v>225</v>
      </c>
      <c s="5" r="B5" t="n">
        <v>651870</v>
      </c>
      <c s="6" r="C5" t="n">
        <v>129630</v>
      </c>
    </row>
    <row r="6" spans="1:3">
      <c s="3" r="A6" t="s">
        <v>226</v>
      </c>
    </row>
    <row r="7" spans="1:3">
      <c s="8" r="A7" t="s">
        <v>223</v>
      </c>
    </row>
    <row r="8" spans="1:3">
      <c s="3" r="A8" t="s">
        <v>224</v>
      </c>
      <c s="6" r="B8" t="n">
        <v>129630</v>
      </c>
      <c s="3" r="C8" t="s">
        <v>31</v>
      </c>
    </row>
    <row r="9" spans="1:3">
      <c s="3" r="A9" t="s">
        <v>227</v>
      </c>
      <c s="3" r="B9" t="s">
        <v>31</v>
      </c>
      <c s="6" r="C9" t="n">
        <v>124764</v>
      </c>
    </row>
    <row r="10" spans="1:3">
      <c s="3" r="A10" t="s">
        <v>228</v>
      </c>
      <c s="6" r="B10" t="n">
        <v>526741</v>
      </c>
    </row>
    <row r="11" spans="1:3">
      <c s="3" r="A11" t="s">
        <v>229</v>
      </c>
      <c s="5" r="B11" t="n">
        <v>4501</v>
      </c>
      <c s="5" r="C11" t="n">
        <v>4886</v>
      </c>
    </row>
    <row r="12" spans="1:3">
      <c s="3" r="A12" t="s">
        <v>225</v>
      </c>
      <c s="6" r="B12" t="n">
        <v>651870</v>
      </c>
      <c s="6" r="C12" t="n">
        <v>1296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30</v>
      </c>
      <c s="2" r="B1" t="s">
        <v>1</v>
      </c>
    </row>
    <row r="2" spans="1:3">
      <c s="2" r="B2" t="s">
        <v>2</v>
      </c>
      <c s="2" r="C2" t="s">
        <v>33</v>
      </c>
    </row>
    <row r="3" spans="1:3">
      <c s="8" r="A3" t="s">
        <v>231</v>
      </c>
    </row>
    <row r="4" spans="1:3">
      <c s="3" r="A4" t="s">
        <v>232</v>
      </c>
      <c s="6" r="B4" t="n">
        <v>157427</v>
      </c>
      <c s="6" r="C4" t="n">
        <v>94114</v>
      </c>
    </row>
    <row r="5" spans="1:3">
      <c s="3" r="A5" t="s">
        <v>65</v>
      </c>
    </row>
    <row r="6" spans="1:3">
      <c s="8" r="A6" t="s">
        <v>231</v>
      </c>
    </row>
    <row r="7" spans="1:3">
      <c s="3" r="A7" t="s">
        <v>232</v>
      </c>
      <c s="5" r="B7" t="n">
        <v>85600</v>
      </c>
      <c s="6" r="C7" t="n">
        <v>94000</v>
      </c>
    </row>
    <row r="8" spans="1:3">
      <c s="3" r="A8" t="s">
        <v>233</v>
      </c>
      <c s="6" r="B8" t="n">
        <v>56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49</v>
      </c>
      <c s="2" r="B1" t="s">
        <v>1</v>
      </c>
    </row>
    <row r="2" spans="1:3">
      <c s="2" r="B2" t="s">
        <v>2</v>
      </c>
      <c s="2" r="C2" t="s">
        <v>33</v>
      </c>
    </row>
    <row r="3" spans="1:3">
      <c s="8" r="A3" t="s">
        <v>50</v>
      </c>
    </row>
    <row r="4" spans="1:3">
      <c s="3" r="A4" t="s">
        <v>51</v>
      </c>
      <c s="6" r="B4" t="n">
        <v>625770</v>
      </c>
      <c s="6" r="C4" t="n">
        <v>1501077</v>
      </c>
    </row>
    <row r="5" spans="1:3">
      <c s="8" r="A5" t="s">
        <v>52</v>
      </c>
    </row>
    <row r="6" spans="1:3">
      <c s="3" r="A6" t="s">
        <v>53</v>
      </c>
      <c s="5" r="B6" t="n">
        <v>166784</v>
      </c>
      <c s="5" r="C6" t="n">
        <v>224350</v>
      </c>
    </row>
    <row r="7" spans="1:3">
      <c s="3" r="A7" t="s">
        <v>54</v>
      </c>
      <c s="5" r="B7" t="n">
        <v>157427</v>
      </c>
      <c s="5" r="C7" t="n">
        <v>94114</v>
      </c>
    </row>
    <row r="8" spans="1:3">
      <c s="3" r="A8" t="s">
        <v>55</v>
      </c>
      <c s="5" r="B8" t="n">
        <v>1375411</v>
      </c>
      <c s="5" r="C8" t="n">
        <v>1215236</v>
      </c>
    </row>
    <row r="9" spans="1:3">
      <c s="3" r="A9" t="s">
        <v>56</v>
      </c>
      <c s="5" r="B9" t="n">
        <v>129496</v>
      </c>
      <c s="5" r="C9" t="n">
        <v>47300</v>
      </c>
    </row>
    <row r="10" spans="1:3">
      <c s="3" r="A10" t="s">
        <v>57</v>
      </c>
      <c s="5" r="B10" t="n">
        <v>99999</v>
      </c>
      <c s="5" r="C10" t="n">
        <v>92805</v>
      </c>
    </row>
    <row r="11" spans="1:3">
      <c s="3" r="A11" t="s">
        <v>58</v>
      </c>
      <c s="5" r="B11" t="n">
        <v>5181550</v>
      </c>
      <c s="5" r="C11" t="n">
        <v>6629108</v>
      </c>
    </row>
    <row r="12" spans="1:3">
      <c s="3" r="A12" t="s">
        <v>59</v>
      </c>
      <c s="5" r="B12" t="n">
        <v>7110667</v>
      </c>
      <c s="5" r="C12" t="n">
        <v>8302913</v>
      </c>
    </row>
    <row r="13" spans="1:3">
      <c s="3" r="A13" t="s">
        <v>60</v>
      </c>
      <c s="5" r="B13" t="n">
        <v>-6484897</v>
      </c>
      <c s="5" r="C13" t="n">
        <v>-6801836</v>
      </c>
    </row>
    <row r="14" spans="1:3">
      <c s="3" r="A14" t="s">
        <v>61</v>
      </c>
      <c s="5" r="C14" t="n">
        <v>1812</v>
      </c>
    </row>
    <row r="15" spans="1:3">
      <c s="3" r="A15" t="s">
        <v>62</v>
      </c>
      <c s="6" r="B15" t="n">
        <v>-6484897</v>
      </c>
      <c s="6" r="C15" t="n">
        <v>-68000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s="1" r="A1" t="s">
        <v>234</v>
      </c>
      <c s="2" r="B1" t="s">
        <v>1</v>
      </c>
    </row>
    <row r="2" spans="1:2">
      <c s="2" r="B2" t="s">
        <v>235</v>
      </c>
    </row>
    <row r="3" spans="1:2">
      <c s="8" r="A3" t="s">
        <v>236</v>
      </c>
    </row>
    <row r="4" spans="1:2">
      <c s="3" r="A4" t="s">
        <v>237</v>
      </c>
      <c s="5" r="B4" t="n">
        <v>4200</v>
      </c>
    </row>
    <row r="5" spans="1:2">
      <c s="3" r="A5" t="s">
        <v>238</v>
      </c>
      <c s="3" r="B5" t="s">
        <v>31</v>
      </c>
    </row>
    <row r="6" spans="1:2">
      <c s="3" r="A6" t="s">
        <v>239</v>
      </c>
      <c s="5" r="B6" t="n">
        <v>-2233</v>
      </c>
    </row>
    <row r="7" spans="1:2">
      <c s="3" r="A7" t="s">
        <v>240</v>
      </c>
      <c s="5" r="B7" t="n">
        <v>-451</v>
      </c>
    </row>
    <row r="8" spans="1:2">
      <c s="3" r="A8" t="s">
        <v>241</v>
      </c>
      <c s="5" r="B8" t="n">
        <v>15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242</v>
      </c>
      <c s="2" r="B1" t="s">
        <v>1</v>
      </c>
    </row>
    <row r="2" spans="1:2">
      <c s="2" r="B2" t="s">
        <v>243</v>
      </c>
    </row>
    <row r="3" spans="1:2">
      <c s="8" r="A3" t="s">
        <v>132</v>
      </c>
    </row>
    <row r="4" spans="1:2">
      <c s="3" r="A4" t="s">
        <v>244</v>
      </c>
      <c s="9" r="B4" t="n">
        <v>1.0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21"/>
    <col customWidth="1" max="3" min="3" width="25"/>
    <col customWidth="1" max="4" min="4" width="4"/>
    <col customWidth="1" max="5" min="5" width="24"/>
    <col customWidth="1" max="6" min="6" width="13"/>
  </cols>
  <sheetData>
    <row r="1" spans="1:6">
      <c s="1" r="A1" t="s">
        <v>63</v>
      </c>
      <c s="2" r="B1" t="s">
        <v>64</v>
      </c>
      <c s="2" r="C1" t="s">
        <v>65</v>
      </c>
      <c s="2" r="E1" t="s">
        <v>66</v>
      </c>
      <c s="2" r="F1" t="s">
        <v>67</v>
      </c>
    </row>
    <row r="2" spans="1:6">
      <c s="3" r="A2" t="s">
        <v>68</v>
      </c>
      <c s="6" r="B2" t="n">
        <v>14927939</v>
      </c>
      <c s="6" r="C2" t="n">
        <v>110946</v>
      </c>
      <c s="6" r="E2" t="n">
        <v>-1048263</v>
      </c>
      <c s="6" r="F2" t="n">
        <v>13990622</v>
      </c>
    </row>
    <row r="3" spans="1:6">
      <c s="8" r="A3" t="s">
        <v>69</v>
      </c>
    </row>
    <row r="4" spans="1:6">
      <c s="3" r="A4" t="s">
        <v>70</v>
      </c>
      <c s="6" r="E4" t="n">
        <v>1048263</v>
      </c>
      <c s="5" r="F4" t="n">
        <v>1048263</v>
      </c>
    </row>
    <row r="5" spans="1:6">
      <c s="3" r="A5" t="s">
        <v>71</v>
      </c>
      <c s="5" r="B5" t="n">
        <v>-979630</v>
      </c>
      <c s="5" r="F5" t="n">
        <v>-979630</v>
      </c>
    </row>
    <row r="6" spans="1:6">
      <c s="3" r="A6" t="s">
        <v>72</v>
      </c>
      <c s="5" r="B6" t="n">
        <v>-707726</v>
      </c>
      <c s="5" r="C6" t="n">
        <v>-115967</v>
      </c>
      <c s="5" r="F6" t="n">
        <v>-823693</v>
      </c>
    </row>
    <row r="7" spans="1:6">
      <c s="3" r="A7" t="s">
        <v>62</v>
      </c>
      <c s="5" r="B7" t="n">
        <v>-5710660</v>
      </c>
      <c s="5" r="C7" t="n">
        <v>-1089364</v>
      </c>
      <c s="5" r="F7" t="n">
        <v>-6800024</v>
      </c>
    </row>
    <row r="8" spans="1:6">
      <c s="3" r="A8" t="s">
        <v>73</v>
      </c>
      <c s="5" r="B8" t="n">
        <v>7529923</v>
      </c>
      <c s="5" r="C8" t="n">
        <v>-1094385</v>
      </c>
      <c s="3" r="E8" t="s">
        <v>31</v>
      </c>
      <c s="5" r="F8" t="n">
        <v>6435538</v>
      </c>
    </row>
    <row r="9" spans="1:6">
      <c s="8" r="A9" t="s">
        <v>69</v>
      </c>
    </row>
    <row r="10" spans="1:6">
      <c s="3" r="A10" t="s">
        <v>74</v>
      </c>
      <c s="5" r="B10" t="n">
        <v>-242364</v>
      </c>
      <c s="5" r="C10" t="n">
        <v>19510</v>
      </c>
      <c s="3" r="D10" t="s">
        <v>75</v>
      </c>
      <c s="5" r="F10" t="n">
        <v>-222854</v>
      </c>
    </row>
    <row r="11" spans="1:6">
      <c s="3" r="A11" t="s">
        <v>62</v>
      </c>
      <c s="5" r="B11" t="n">
        <v>-5439555</v>
      </c>
      <c s="5" r="C11" t="n">
        <v>-1045342</v>
      </c>
      <c s="3" r="E11" t="s">
        <v>31</v>
      </c>
      <c s="5" r="F11" t="n">
        <v>-6484897</v>
      </c>
    </row>
    <row r="12" spans="1:6">
      <c s="3" r="A12" t="s">
        <v>76</v>
      </c>
      <c s="6" r="B12" t="n">
        <v>1848004</v>
      </c>
      <c s="6" r="C12" t="n">
        <v>-2120217</v>
      </c>
      <c s="6" r="F12" t="n">
        <v>-272213</v>
      </c>
    </row>
    <row r="13" spans="1:6">
      <c r="A13" t="n"/>
    </row>
    <row r="14" spans="1:6">
      <c s="3" r="A14" t="s">
        <v>75</v>
      </c>
      <c s="3" r="B14" t="s">
        <v>77</v>
      </c>
    </row>
  </sheetData>
  <mergeCells count="3">
    <mergeCell ref="C1:D1"/>
    <mergeCell ref="A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3</v>
      </c>
    </row>
    <row r="3" spans="1:3">
      <c s="8" r="A3" t="s">
        <v>79</v>
      </c>
    </row>
    <row r="4" spans="1:3">
      <c s="3" r="A4" t="s">
        <v>62</v>
      </c>
      <c s="6" r="B4" t="n">
        <v>-6484897</v>
      </c>
      <c s="6" r="C4" t="n">
        <v>-6800024</v>
      </c>
    </row>
    <row r="5" spans="1:3">
      <c s="8" r="A5" t="s">
        <v>80</v>
      </c>
    </row>
    <row r="6" spans="1:3">
      <c s="3" r="A6" t="s">
        <v>81</v>
      </c>
      <c s="5" r="B6" t="n">
        <v>1375411</v>
      </c>
      <c s="5" r="C6" t="n">
        <v>1215236</v>
      </c>
    </row>
    <row r="7" spans="1:3">
      <c s="3" r="A7" t="s">
        <v>58</v>
      </c>
      <c s="5" r="B7" t="n">
        <v>5181550</v>
      </c>
      <c s="5" r="C7" t="n">
        <v>6629108</v>
      </c>
    </row>
    <row r="8" spans="1:3">
      <c s="3" r="A8" t="s">
        <v>82</v>
      </c>
      <c s="5" r="B8" t="n">
        <v>72064</v>
      </c>
      <c s="5" r="C8" t="n">
        <v>1044320</v>
      </c>
    </row>
    <row r="9" spans="1:3">
      <c s="8" r="A9" t="s">
        <v>83</v>
      </c>
    </row>
    <row r="10" spans="1:3">
      <c s="3" r="A10" t="s">
        <v>84</v>
      </c>
      <c s="5" r="B10" t="n">
        <v>151827</v>
      </c>
      <c s="5" r="C10" t="n">
        <v>-250097</v>
      </c>
    </row>
    <row r="11" spans="1:3">
      <c s="3" r="A11" t="s">
        <v>85</v>
      </c>
      <c s="5" r="B11" t="n">
        <v>4406</v>
      </c>
      <c s="5" r="C11" t="n">
        <v>134629</v>
      </c>
    </row>
    <row r="12" spans="1:3">
      <c s="3" r="A12" t="s">
        <v>86</v>
      </c>
      <c s="5" r="B12" t="n">
        <v>228297</v>
      </c>
      <c s="5" r="C12" t="n">
        <v>928852</v>
      </c>
    </row>
    <row r="13" spans="1:3">
      <c s="8" r="A13" t="s">
        <v>87</v>
      </c>
    </row>
    <row r="14" spans="1:3">
      <c s="3" r="A14" t="s">
        <v>88</v>
      </c>
      <c s="5" r="C14" t="n">
        <v>207</v>
      </c>
    </row>
    <row r="15" spans="1:3">
      <c s="3" r="A15" t="s">
        <v>89</v>
      </c>
      <c s="5" r="C15" t="n">
        <v>-2448088</v>
      </c>
    </row>
    <row r="16" spans="1:3">
      <c s="3" r="A16" t="s">
        <v>90</v>
      </c>
      <c s="5" r="C16" t="n">
        <v>-2447881</v>
      </c>
    </row>
    <row r="17" spans="1:3">
      <c s="8" r="A17" t="s">
        <v>91</v>
      </c>
    </row>
    <row r="18" spans="1:3">
      <c s="3" r="A18" t="s">
        <v>70</v>
      </c>
      <c s="5" r="C18" t="n">
        <v>1048263</v>
      </c>
    </row>
    <row r="19" spans="1:3">
      <c s="3" r="A19" t="s">
        <v>72</v>
      </c>
      <c s="6" r="B19" t="n">
        <v>-222854</v>
      </c>
      <c s="6" r="C19" t="n">
        <v>-823693</v>
      </c>
    </row>
    <row r="20" spans="1:3">
      <c s="3" r="A20" t="s">
        <v>92</v>
      </c>
      <c s="3" r="B20" t="s">
        <v>31</v>
      </c>
      <c s="3" r="C20" t="s">
        <v>31</v>
      </c>
    </row>
    <row r="21" spans="1:3">
      <c s="3" r="A21" t="s">
        <v>93</v>
      </c>
      <c s="6" r="B21" t="n">
        <v>-222854</v>
      </c>
      <c s="6" r="C21" t="n">
        <v>224570</v>
      </c>
    </row>
    <row r="22" spans="1:3">
      <c s="3" r="A22" t="s">
        <v>94</v>
      </c>
      <c s="5" r="B22" t="n">
        <v>5443</v>
      </c>
      <c s="5" r="C22" t="n">
        <v>-1294459</v>
      </c>
    </row>
    <row r="23" spans="1:3">
      <c s="3" r="A23" t="s">
        <v>95</v>
      </c>
      <c s="5" r="B23" t="n">
        <v>18264</v>
      </c>
      <c s="5" r="C23" t="n">
        <v>1312723</v>
      </c>
    </row>
    <row r="24" spans="1:3">
      <c s="3" r="A24" t="s">
        <v>96</v>
      </c>
      <c s="5" r="B24" t="n">
        <v>23707</v>
      </c>
      <c s="5" r="C24" t="n">
        <v>18264</v>
      </c>
    </row>
    <row r="25" spans="1:3">
      <c s="8" r="A25" t="s">
        <v>97</v>
      </c>
    </row>
    <row r="26" spans="1:3">
      <c s="3" r="A26" t="s">
        <v>98</v>
      </c>
      <c s="6" r="B26" t="n">
        <v>526741</v>
      </c>
    </row>
    <row r="27" spans="1:3">
      <c s="3" r="A27" t="s">
        <v>99</v>
      </c>
      <c s="5" r="C27" t="n">
        <v>124764</v>
      </c>
    </row>
    <row r="28" spans="1:3">
      <c s="3" r="A28" t="s">
        <v>88</v>
      </c>
      <c s="5" r="C28" t="n">
        <v>14021370</v>
      </c>
    </row>
    <row r="29" spans="1:3">
      <c s="3" r="A29" t="s">
        <v>100</v>
      </c>
      <c s="6" r="C29" t="n">
        <v>-14021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01</v>
      </c>
      <c s="2" r="B1" t="s">
        <v>1</v>
      </c>
    </row>
    <row r="2" spans="1:2">
      <c s="2" r="B2" t="s">
        <v>2</v>
      </c>
    </row>
    <row r="3" spans="1:2">
      <c s="8" r="A3" t="s">
        <v>102</v>
      </c>
    </row>
    <row r="4" spans="1:2">
      <c s="3" r="A4" t="s">
        <v>101</v>
      </c>
      <c s="3"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4</v>
      </c>
      <c s="2" r="B1" t="s">
        <v>1</v>
      </c>
    </row>
    <row r="2" spans="1:2">
      <c s="2" r="B2" t="s">
        <v>2</v>
      </c>
    </row>
    <row r="3" spans="1:2">
      <c s="8" r="A3" t="s">
        <v>105</v>
      </c>
    </row>
    <row r="4" spans="1:2">
      <c s="3" r="A4" t="s">
        <v>104</v>
      </c>
      <c s="3"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7</v>
      </c>
      <c s="2" r="B1" t="s">
        <v>1</v>
      </c>
    </row>
    <row r="2" spans="1:2">
      <c s="2" r="B2" t="s">
        <v>2</v>
      </c>
    </row>
    <row r="3" spans="1:2">
      <c s="8" r="A3" t="s">
        <v>108</v>
      </c>
    </row>
    <row r="4" spans="1:2">
      <c s="3" r="A4" t="s">
        <v>107</v>
      </c>
      <c s="3"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10</v>
      </c>
      <c s="2" r="B1" t="s">
        <v>1</v>
      </c>
    </row>
    <row r="2" spans="1:2">
      <c s="2" r="B2" t="s">
        <v>2</v>
      </c>
    </row>
    <row r="3" spans="1:2">
      <c s="8" r="A3" t="s">
        <v>111</v>
      </c>
    </row>
    <row r="4" spans="1:2">
      <c s="3" r="A4" t="s">
        <v>110</v>
      </c>
      <c s="3"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Statements of Operations</vt:lpstr>
      <vt:lpstr>Statements of Partner's (Defici</vt:lpstr>
      <vt:lpstr>Statements of Cash Flows</vt:lpstr>
      <vt:lpstr>ORGANIZATION AND NATURE OF OPER</vt:lpstr>
      <vt:lpstr>SUMMARY OF SIGNIFICANT ACCOUNTI</vt:lpstr>
      <vt:lpstr>CONCENTRATION OF RISK</vt:lpstr>
      <vt:lpstr>PARTICIPATION IN COSTS AND REVE</vt:lpstr>
      <vt:lpstr>PARTNERS CAPITAL</vt:lpstr>
      <vt:lpstr>NATURAL GAS PROPERTIES</vt:lpstr>
      <vt:lpstr>ASSET RETIREMENT OBLIGATION</vt:lpstr>
      <vt:lpstr>RELATED-PARTY ACTIVITIES</vt:lpstr>
      <vt:lpstr>FAIR VALUE MEASUREMENT</vt:lpstr>
      <vt:lpstr>COMMITMENTS AND CONTINGENCIES</vt:lpstr>
      <vt:lpstr>RESERVE INFORMATION (UNAUDITED)</vt:lpstr>
      <vt:lpstr>SUMMARY OF SIGNIFICANT ACCOUN17</vt:lpstr>
      <vt:lpstr>PROPERTIES (Tables)</vt:lpstr>
      <vt:lpstr>ASSET RETIREMENT OBLIGATION (Ta</vt:lpstr>
      <vt:lpstr>RESERVE INFORMATION (UNAUDITE20</vt:lpstr>
      <vt:lpstr>ORGANIZATION AND NATURE OF OP21</vt:lpstr>
      <vt:lpstr>SUMMARY OF SIGNIFICANT ACCOUN22</vt:lpstr>
      <vt:lpstr>CONCENTRATION OF RISK (Detail T</vt:lpstr>
      <vt:lpstr>PARTICIPATION IN COSTS AND RE24</vt:lpstr>
      <vt:lpstr>PARTNERS CAPITAL (Detail Textua</vt:lpstr>
      <vt:lpstr>PARTNERS CAPITAL (Detail Text26</vt:lpstr>
      <vt:lpstr>NATURAL GAS PROPERTIES - Summar</vt:lpstr>
      <vt:lpstr>ASSET RETIREMENT OBLIGATION - C</vt:lpstr>
      <vt:lpstr>RELATED-PARTY ACTIVITIES (Detai</vt:lpstr>
      <vt:lpstr>RESERVE INFORMATION (UNAUDITE30</vt:lpstr>
      <vt:lpstr>RESERVE INFORMATION (UNAUDITE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6:07Z</dcterms:created>
  <dcterms:modified xmlns:dcterms="http://purl.org/dc/terms/" xmlns:xsi="http://www.w3.org/2001/XMLSchema-instance" xsi:type="dcterms:W3CDTF">2016-03-14T16:36:07Z</dcterms:modified>
  <dc:title xmlns:dc="http://purl.org/dc/elements/1.1/">Untitled</dc:title>
  <dc:description xmlns:dc="http://purl.org/dc/elements/1.1/"/>
  <dc:subject xmlns:dc="http://purl.org/dc/elements/1.1/"/>
  <cp:keywords/>
  <cp:category/>
</cp:coreProperties>
</file>